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ssMutual " sheetId="2" state="visible" r:id="rId2"/>
    <sheet xmlns:r="http://schemas.openxmlformats.org/officeDocument/2006/relationships" name="Risk_Return Detail Data MassMu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7">
  <si>
    <t>Label</t>
  </si>
  <si>
    <t>Element</t>
  </si>
  <si>
    <t>Value</t>
  </si>
  <si>
    <t>Risk/Return:</t>
  </si>
  <si>
    <t>rr_RiskReturnAbstract</t>
  </si>
  <si>
    <t>Document Type</t>
  </si>
  <si>
    <t>dei_DocumentType</t>
  </si>
  <si>
    <t>Document Period End Date</t>
  </si>
  <si>
    <t>dei_DocumentPeriodEndDate</t>
  </si>
  <si>
    <t>Sep. 30,
		2018</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Feb. 6,
		2019</t>
  </si>
  <si>
    <t>Document Effective Date</t>
  </si>
  <si>
    <t>dei_DocumentEffectiveDate</t>
  </si>
  <si>
    <t>Prospectus Date</t>
  </si>
  <si>
    <t>rr_ProspectusDate</t>
  </si>
  <si>
    <t>Feb. 1,
		2019</t>
  </si>
  <si>
    <t>Feb. 01, 2019</t>
  </si>
  <si>
    <t>MassMutual Select Fundamental Value Fund</t>
  </si>
  <si>
    <t>MASSMUTUAL SELECT FUNDS MassMutual Select Fundamental Value Fund Supplement dated February 6, 2019 to the Prospectus dated February 1, 2019 This supplement provides new and additional information beyond that contained in the Prospectus. It should be retained and read in conjunction with the Prospectus. On February 5, 2019, the following changes became effective for the MassMutual Select Fundamental Value Fund: Boston Partners Global Investors, Inc., (“Boston Partners”) replaced Wellington Management Company LLP (“Wellington Management”), as a subadviser of the MassMutual Select Fundamental Value Fund Wellington Management</t>
  </si>
  <si>
    <t>The following information replaces similar information found on pages 30-31 under the heading Principal Investment Strategies in the section titled Investments, Risks, and Performance:</t>
  </si>
  <si>
    <t>The Fund invests primarily in equity securities of issuers that the Fund’s subadvisers believe are undervalued. The Fund is managed by two subadvisers, Boston Partners Global Investors, Inc., Barrow, Hanley, Mewhinney &amp; Strauss, LLC In selecting securities for the Fund, Boston Partners examines various factors to determine the value characteristics of such issuers, including price-to-book ratios and price-to-earnings ratios. These value characteristics are examined in the context of the issuer’s operating and financial fundamentals, such as return on equity, earnings growth, and cash flow. Boston Partners’ selects securities for the Fund based on a continuous study of trends in industries and companies, earnings power, growth, and other investment criteria. Boston Partners’ will sell a security when it no longer meets one or more investment criteria, either through obtaining a target value or due to an adverse change in the fundamentals or business momentum. Each holding has a target valuation established at purchase, which Boston Partners continuously monitors and adjusts as appropriate. Barrow Hanley employs a value-based investment approach and may perform a number of analyses in considering whether to buy or sell a security for the Fund. In selecting investments for the Fund, Barrow Hanley typically seeks to exploit market inefficiencies by using proprietary research to identify primarily large capitalization companies that it considers to be undervalued and to have the potential to generate superior returns while subjecting the Fund to below average levels of risk. Barrow Hanley typically invests in approximately 80–120 securities. Barrow Hanley may consider selling a stock for the Fund if, in its judgment, the security has reached its valuation target, the company’s fundamentals begin to deteriorate, or other opportunities appear more attractive.</t>
  </si>
  <si>
    <t>The following information supplements the information found under the heading Principal Risks beginning on page 31 in the section titled Investments, Risks, and Performance:</t>
  </si>
  <si>
    <t>Restricted Securities Risk PLEASE RETAIN THIS SUPPLEMENT FOR FUTURE REFERENCE</t>
  </si>
  <si>
    <t>Risk/Return [Heading]</t>
  </si>
  <si>
    <t>rr_RiskReturnHeading</t>
  </si>
  <si>
    <t>Supplement [Text Block]</t>
  </si>
  <si>
    <t>mmsf_SupplementTextBlock</t>
  </si>
  <si>
    <t>Strategy [Heading]</t>
  </si>
  <si>
    <t>rr_StrategyHeading</t>
  </si>
  <si>
    <t>Strategy Narrative [Text Block]</t>
  </si>
  <si>
    <t>rr_StrategyNarrativeTextBlock</t>
  </si>
  <si>
    <t>Risk [Heading]</t>
  </si>
  <si>
    <t>rr_RiskHeading</t>
  </si>
  <si>
    <t>Risk Narrative [Text Block]</t>
  </si>
  <si>
    <t>rr_RiskNarrativeTextBlock</t>
  </si>
  <si>
    <t>Risk Return Detail Data [Abstract]</t>
  </si>
  <si>
    <t>mmsf_RiskReturnDetailDataAbstrac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605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7</v>
      </c>
    </row>
    <row r="4" spans="1:1">
      <c r="A4" s="4" t="s">
        <v>28</v>
      </c>
    </row>
    <row r="5" spans="1:1">
      <c r="A5" s="4" t="s">
        <v>29</v>
      </c>
    </row>
    <row r="6" spans="1:1">
      <c r="A6" s="4" t="s">
        <v>30</v>
      </c>
    </row>
    <row r="7" spans="1:1">
      <c r="A7" s="4" t="s">
        <v>31</v>
      </c>
    </row>
    <row r="8" spans="1:1">
      <c r="A8"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7</v>
      </c>
    </row>
    <row r="6" spans="1:3">
      <c r="A6" s="3" t="s">
        <v>3</v>
      </c>
      <c r="B6" s="4" t="s">
        <v>4</v>
      </c>
    </row>
    <row r="7" spans="1:3">
      <c r="A7" s="4" t="s">
        <v>33</v>
      </c>
      <c r="B7" s="4" t="s">
        <v>34</v>
      </c>
      <c r="C7" s="4" t="s">
        <v>27</v>
      </c>
    </row>
    <row r="8" spans="1:3">
      <c r="A8" s="4" t="s">
        <v>35</v>
      </c>
      <c r="B8" s="4" t="s">
        <v>36</v>
      </c>
      <c r="C8" s="4" t="s">
        <v>28</v>
      </c>
    </row>
    <row r="9" spans="1:3">
      <c r="A9" s="4" t="s">
        <v>37</v>
      </c>
      <c r="B9" s="4" t="s">
        <v>38</v>
      </c>
      <c r="C9" s="4" t="s">
        <v>29</v>
      </c>
    </row>
    <row r="10" spans="1:3">
      <c r="A10" s="4" t="s">
        <v>39</v>
      </c>
      <c r="B10" s="4" t="s">
        <v>40</v>
      </c>
      <c r="C10" s="4" t="s">
        <v>30</v>
      </c>
    </row>
    <row r="11" spans="1:3">
      <c r="A11" s="4" t="s">
        <v>41</v>
      </c>
      <c r="B11" s="4" t="s">
        <v>42</v>
      </c>
      <c r="C11" s="4" t="s">
        <v>31</v>
      </c>
    </row>
    <row r="12" spans="1:3">
      <c r="A12" s="4" t="s">
        <v>43</v>
      </c>
      <c r="B12" s="4" t="s">
        <v>44</v>
      </c>
      <c r="C12"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34"/>
    <col customWidth="1" max="3" min="3" width="24"/>
  </cols>
  <sheetData>
    <row r="1" spans="1:3">
      <c r="A1" s="1" t="s">
        <v>0</v>
      </c>
      <c r="B1" s="1" t="s">
        <v>1</v>
      </c>
      <c r="C1" s="2" t="s">
        <v>2</v>
      </c>
    </row>
    <row r="2" spans="1:3">
      <c r="A2" s="3" t="s">
        <v>45</v>
      </c>
      <c r="B2" s="4" t="s">
        <v>46</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5:53:59Z</dcterms:created>
  <dcterms:modified xmlns:dcterms="http://purl.org/dc/terms/" xmlns:xsi="http://www.w3.org/2001/XMLSchema-instance" xsi:type="dcterms:W3CDTF">2019-02-20T15:53:59Z</dcterms:modified>
</cp:coreProperties>
</file>